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Jun. 13, 2024 USD ($) shares</t>
        </is>
      </c>
    </row>
    <row r="2">
      <c r="A2" s="3" t="inlineStr">
        <is>
          <t>Cover [Abstract]</t>
        </is>
      </c>
      <c r="B2" s="4" t="inlineStr">
        <is>
          <t xml:space="preserve"> </t>
        </is>
      </c>
    </row>
    <row r="3">
      <c r="A3" s="4" t="inlineStr">
        <is>
          <t>Entity Central Index Key</t>
        </is>
      </c>
      <c r="B3" s="4" t="inlineStr">
        <is>
          <t>0001930147</t>
        </is>
      </c>
    </row>
    <row r="4">
      <c r="A4" s="4" t="inlineStr">
        <is>
          <t>Amendment Flag</t>
        </is>
      </c>
      <c r="B4" s="4" t="inlineStr">
        <is>
          <t>false</t>
        </is>
      </c>
    </row>
    <row r="5">
      <c r="A5" s="4" t="inlineStr">
        <is>
          <t>Document Type</t>
        </is>
      </c>
      <c r="B5" s="4" t="inlineStr">
        <is>
          <t>424B1</t>
        </is>
      </c>
    </row>
    <row r="6">
      <c r="A6" s="4" t="inlineStr">
        <is>
          <t>Entity Registrant Name</t>
        </is>
      </c>
      <c r="B6" s="4" t="inlineStr">
        <is>
          <t>SOUND POINT MERIDIAN CAPITAL, INC.</t>
        </is>
      </c>
    </row>
    <row r="7">
      <c r="A7" s="3" t="inlineStr">
        <is>
          <t>Fee Table [Abstract]</t>
        </is>
      </c>
      <c r="B7" s="4" t="inlineStr">
        <is>
          <t xml:space="preserve"> </t>
        </is>
      </c>
    </row>
    <row r="8">
      <c r="A8" s="4" t="inlineStr">
        <is>
          <t>Shareholder Transaction Expenses [Table Text Block]</t>
        </is>
      </c>
      <c r="B8" s="4" t="inlineStr">
        <is>
          <t>Stockholder Transaction Expenses (as a percentage of the offering price):
Sales load 0.00 % (1)
Offering expenses 0.07 % (2)
Dividend reinvestment plan expenses 0.00 % (3)
Total stockholder transaction expenses 0.07 %</t>
        </is>
      </c>
    </row>
    <row r="9">
      <c r="A9" s="4" t="inlineStr">
        <is>
          <t>Sales Load [Percent]</t>
        </is>
      </c>
      <c r="B9" s="5" t="n">
        <v>0</v>
      </c>
      <c r="C9" s="4" t="inlineStr">
        <is>
          <t>[1]</t>
        </is>
      </c>
    </row>
    <row r="10">
      <c r="A10" s="3" t="inlineStr">
        <is>
          <t>Other Transaction Expenses [Abstract]</t>
        </is>
      </c>
      <c r="B10" s="4" t="inlineStr">
        <is>
          <t xml:space="preserve"> </t>
        </is>
      </c>
    </row>
    <row r="11">
      <c r="A11" s="4" t="inlineStr">
        <is>
          <t>Other Transaction Expense 1 [Percent]</t>
        </is>
      </c>
      <c r="B11" s="5" t="n">
        <v>0</v>
      </c>
      <c r="C11" s="4" t="inlineStr">
        <is>
          <t>[2]</t>
        </is>
      </c>
    </row>
    <row r="12">
      <c r="A12" s="4" t="inlineStr">
        <is>
          <t>Other Transaction Expense 2 [Percent]</t>
        </is>
      </c>
      <c r="B12" s="6" t="n">
        <v>0.0007</v>
      </c>
    </row>
    <row r="13">
      <c r="A13" s="4" t="inlineStr">
        <is>
          <t>Other Transaction Expenses [Percent]</t>
        </is>
      </c>
      <c r="B13" s="6" t="n">
        <v>0.0007</v>
      </c>
      <c r="C13" s="4" t="inlineStr">
        <is>
          <t>[3]</t>
        </is>
      </c>
    </row>
    <row r="14">
      <c r="A14" s="4" t="inlineStr">
        <is>
          <t>Annual Expenses [Table Text Block]</t>
        </is>
      </c>
      <c r="B14" s="4" t="inlineStr">
        <is>
          <t xml:space="preserve">Annual Expenses (as a percentage of net assets attributable to common stock):
Base management fee 1.91 % (4)
Incentive fee 3.63 % (5)
Interest payments on borrowed funds 2.74 % (6)
Other expenses 0.75 % (7)
Total annual expenses 9.03 %
(1) The Adviser or
its affiliates will pay the full amount of the sales load of 6.00% of the gross proceeds raised in connection with this public offering
(excluding shares sold to our board of directors, the Adviser, its affiliates, employees of the Adviser and its affiliates and certain
other persons if agreed with the underwriters) and an additional fee for structuring the syndicate equal to (1) 0.75% of the gross
proceeds, excluding proceeds from certain investors and their affiliates, plus (2) 0.50% of the gross proceeds raised from those
certain investors and their affiliates, subject to a maximum fee of $250,000 on such gross proceeds. Assuming the issuance of 4,000,000
shares in connection with this offering, the sales load and the structuring fee are expected to amount to approximately $2.3 million.
Because the sales load and the structuring fee are paid solely by the Adviser or its affiliates (and not by us), is the sales load
and the structuring fee are not reflected in the table above and will not reduce the NAV per share of our common stock. See “ Underwriting
(2)
Amount reflects offering expenses of $300,000. The Adviser has agreed that it or its affiliates will pay any remaining amounts. The Adviser or its affiliates will also pay all of our organizational expenses. The aggregate organizational expenses (excluding the sales load) are estimated to be approximately $580,000. In addition, the Adviser or its affiliates may be responsible for reimbursement of up to a maximum of $50,000 of the underwriters’ costs and expenses.
(3)
The expenses of administering the DRIP are included in “other expenses.” If a participant elects by written notice to the DRIP administrator prior to termination of his or her account to have the DRIP administrator sell part or all of the shares held by the DRIP administrator in the participant’s account and remit the proceeds to the participant, the DRIP administrator is authorized to deduct a $0.03 per share brokerage commission from the proceeds. See “ Dividend Reinvestment Plan.
(4)
We have agreed to pay the Adviser as compensation under the Investment Advisory Agreement a base management fee at an annual rate of 1.75% of our Total Equity Base which is calculated and payable quarterly in arrears. “Total Equity Base” means the net asset value attributable to the common stock (prior to the application of the base management fee or incentive fee) and the paid-in or stated capital of the preferred interests in us (howsoever called), if any. The figure shown in the table above reflects our assumption that we incur leverage in an amount up to approximately 27.0% of our total assets (as determined immediately after the leverage is incurred). These base management fees are indirectly borne by holders of our common stock and are not borne by the holders of preferred stock, if any, or the holders of any other securities that we may issue. See “The Adviser and the Administrator — Investment Advisory Agreement — Base Management Fee and Incentive Fee.”
(5)
We have agreed to pay the Adviser as compensation under the Investment Advisory Agreement a quarterly incentive fee equal to 20% of our Pre-Incentive Fee Net Investment Income for the immediately preceding calendar quarter, subject to a quarterly preferred return, or hurdle, of 2.00% (8.00% annualized) and a catch-up feature. Pre-Incentive Fee Net Investment Income includes, in the case of investments with a deferred interest feature (such as original issue discount, payment-in-kind interest and zero coupon securities), accrued income that we have not yet received in cash. No incentive fee is payable to the Adviser on capital gains whether realized or unrealized. The incentive fee is paid to the Adviser as follows:
● no incentive fee in any calendar quarter in which our Pre-Incentive Fee Net Investment Income does not exceed 2.00%;
● 100% of our Pre-Incentive Fee Net Investment Income with respect to that portion of such Pre-Incentive Fee Net Investment Income, if any, that exceeds the hurdle rate but is less than 2.50% in any calendar quarter (10.00% annualized). We refer to this portion of our Pre-Incentive Fee Net Investment Income (which exceeds the hurdle but is less than 2.50%) as the “catch-up.” The “catch-up” is meant to provide the Adviser with 20% of our Pre-Incentive Fee Net Investment Income as if a hurdle did not apply if this net investment income meets or exceeds 2.50% in any calendar quarter; and
● 20% of the amount of our Pre-Incentive Fee Net Investment Income, if any, that exceeds 2.50% in any calendar quarter (10.00% annualized) is payable to the Adviser (that is, once the hurdle is reached and the catch-up is achieved, 20% of all Pre-Incentive Fee Net Investment Income thereafter is paid to the Adviser).
● For a more detailed discussion of the calculation of this fee, see “The Adviser and the Administrator — Investment Advisory Agreement — Base Management Fee and Incentive Fee.”
(6)
Assumes that we incur borrowings in an amount up to 27.0% of our total assets (as determined immediately after the borrowing is incurred) with an assumed interest rate of 8.70% per annum, based on current market rates.
(7)
Investors will bear indirectly the fees and expenses (including management fees and other operating expenses) of the CLO equity securities in which we invest. CLO collateral manager fees are charged on the total assets of a CLO but are assumed to be paid from the residual cash flows after interest payments to the CLO debt tranches. Therefore, these CLO collateral manager fees (which generally range from 0.35% to 0.50% of a CLO’s total assets) are effectively much higher when allocated only to the CLO equity tranche. Other operating expenses include an estimate of trustee fees and administrative CLO expenses. These amounts can vary but run in the annual range of 0.04% to 0.07% of a CLO’s total assets. The indirect expenses described above that are associated with our CLO equity investments are not included in the fee table presentation, but if such expenses were included in the fee table presentation then our total annual expenses would have been 9.61% - 9.79% (assuming investment of all of the proceeds of this offering in CLO equity investments). In addition, CLO collateral managers may earn fees based on a percentage of the CLO’s equity cash flows after the CLO equity has earned an internal rate of return above a specified “hurdle” rate. Future CLO fees and expenses indirectly borne by us may be substantially higher because of these fees, which may fluctuate over time. </t>
        </is>
      </c>
    </row>
    <row r="15">
      <c r="A15" s="4" t="inlineStr">
        <is>
          <t>Management Fees [Percent]</t>
        </is>
      </c>
      <c r="B15" s="6" t="n">
        <v>0.0191</v>
      </c>
      <c r="C15" s="4" t="inlineStr">
        <is>
          <t>[4]</t>
        </is>
      </c>
    </row>
    <row r="16">
      <c r="A16" s="4" t="inlineStr">
        <is>
          <t>Interest Expenses on Borrowings [Percent]</t>
        </is>
      </c>
      <c r="B16" s="6" t="n">
        <v>0.0274</v>
      </c>
      <c r="C16" s="4" t="inlineStr">
        <is>
          <t>[5]</t>
        </is>
      </c>
    </row>
    <row r="17">
      <c r="A17" s="4" t="inlineStr">
        <is>
          <t>Incentive Fees [Percent]</t>
        </is>
      </c>
      <c r="B17" s="6" t="n">
        <v>0.0363</v>
      </c>
      <c r="C17" s="4" t="inlineStr">
        <is>
          <t>[6]</t>
        </is>
      </c>
    </row>
    <row r="18">
      <c r="A18" s="3" t="inlineStr">
        <is>
          <t>Other Annual Expenses [Abstract]</t>
        </is>
      </c>
      <c r="B18" s="4" t="inlineStr">
        <is>
          <t xml:space="preserve"> </t>
        </is>
      </c>
    </row>
    <row r="19">
      <c r="A19" s="4" t="inlineStr">
        <is>
          <t>Other Annual Expenses [Percent]</t>
        </is>
      </c>
      <c r="B19" s="6" t="n">
        <v>0.0075</v>
      </c>
      <c r="C19" s="4" t="inlineStr">
        <is>
          <t>[7]</t>
        </is>
      </c>
    </row>
    <row r="20">
      <c r="A20" s="4" t="inlineStr">
        <is>
          <t>Total Annual Expenses [Percent]</t>
        </is>
      </c>
      <c r="B20" s="6" t="n">
        <v>0.09030000000000001</v>
      </c>
    </row>
    <row r="21">
      <c r="A21" s="4" t="inlineStr">
        <is>
          <t>Expense Example [Table Text Block]</t>
        </is>
      </c>
      <c r="B21" s="4" t="inlineStr">
        <is>
          <t xml:space="preserve">1 year 3 years 5 years 10 years
You would pay the following expenses on a $1,000 investment, assuming a 5% annual return $ 91 $ 261 $ 417 $ 756 </t>
        </is>
      </c>
    </row>
    <row r="22">
      <c r="A22" s="4" t="inlineStr">
        <is>
          <t>Expense Example, Year 01 | $</t>
        </is>
      </c>
      <c r="B22" s="7" t="n">
        <v>91</v>
      </c>
    </row>
    <row r="23">
      <c r="A23" s="4" t="inlineStr">
        <is>
          <t>Expense Example, Years 1 to 3 | $</t>
        </is>
      </c>
      <c r="B23" s="8" t="n">
        <v>261</v>
      </c>
    </row>
    <row r="24">
      <c r="A24" s="4" t="inlineStr">
        <is>
          <t>Expense Example, Years 1 to 5 | $</t>
        </is>
      </c>
      <c r="B24" s="8" t="n">
        <v>417</v>
      </c>
    </row>
    <row r="25">
      <c r="A25" s="4" t="inlineStr">
        <is>
          <t>Expense Example, Years 1 to 10 | $</t>
        </is>
      </c>
      <c r="B25" s="7" t="n">
        <v>756</v>
      </c>
    </row>
    <row r="26">
      <c r="A26" s="3" t="inlineStr">
        <is>
          <t>General Description of Registrant [Abstract]</t>
        </is>
      </c>
      <c r="B26" s="4" t="inlineStr">
        <is>
          <t xml:space="preserve"> </t>
        </is>
      </c>
    </row>
    <row r="27">
      <c r="A27" s="4" t="inlineStr">
        <is>
          <t>Investment Objectives and Practices [Text Block]</t>
        </is>
      </c>
      <c r="B27" s="4" t="inlineStr">
        <is>
          <t xml:space="preserve">SUMMARY OF OFFERING Set forth below is additional information regarding offerings of our securities:
Common Stock Offered
4,000,000 shares of common stock. As part of
this offering, 2,485,008 shares of common stock have been reserved for sale to certain institutional investors, the Adviser, its
affiliates and employees of the Adviser and its affiliates in exchange for an aggregate cash contribution of approximately
$49,700,160. An additional 600,000 shares of common stock
are issuable pursuant to an over-allotment option granted to the underwriters.
Pro Forma Common Stock to be Outstanding Immediately After this Offering
20,020,000 shares of common stock assuming
the over-allotment option is not exercised. 20,620,000 shares of common stock assuming
the over-allotment option is exercised in full.
NYSE Symbol “SPMC.”
Use of Proceeds We intend to use the proceeds from the sale of our common stock pursuant to this prospectus to acquire investments in accordance with our investment objectives and strategies described in this prospectus and for general working capital purposes. We currently anticipate being able to deploy the proceeds from this offering within three to six months after the completion of the offering, depending on the availability of appropriate investment opportunities consistent with our investment objectives and market conditions. See “Use of Proceeds.”
Distributions
We intend to make regular monthly distributions of all or a portion of our “investment company taxable income” (which generally consists of ordinary income and realized net short-term capital gains in excess of realized net long-term capital losses, if any, and excluding any deduction for distributions paid to stockholders) to common stockholders. We also intend to make at least annual distributions of all or a portion of our “net capital gains” (which is the excess of net long-term capital gains over net short-term capital losses). As one of the requirements for us to maintain our ability to be taxed as a RIC, we are generally required to pay distributions to holders of our common stock in an amount equal to substantially all of our taxable income. We anticipate declaring a distribution of approximately $0.30 per share of common stock for the month of July (assuming that the first month will cover a period of six weeks), and $0.20 per share of common stock for the months of August and September (in each case, if continued, such amount to equal approximately 12% annualized of our initial public offering price per share) payable to holders of our common stock, including investors in this offering. If our distributions exceed our investment company taxable income in a tax year, such excess will represent a return of capital, which is in effect a partial return of the amount a stockholder invested in us. Stockholders who receive the payment of a distribution consisting of a return of capital may be under the impression that they are receiving net investment income or profit when they are not. Stockholders should not assume that the source of a distribution from us is net investment income or profit, and our distributions should not be used as a measure of performance or confused with yield or income. A return of capital will lower a shareholder’s tax basis in his or her shares, which could result in shareholders having to pay higher taxes in the future when shares are sold, even when shares are sold at a loss from the original investment. Additionally, in order to maintain a stable level of distributions, we may at times pay out less than all of our investment income or pay out accumulated undistributed income in addition to current net investment income. No assurance can be given that we will be able to declare such distributions in future periods, and our ability to declare and pay distributions will be subject to a number of factors, including our results of operations. See “Distribution Policy.”
Investment Advisory Agreement
The Adviser manages our investments, subject to the supervision of our board of directors, pursuant to the Investment Advisory Agreement. Under the Investment Advisory Agreement, absent willful misfeasance, bad faith, or gross negligence in the performance of its duties or by reason of the reckless disregard of its duties and obligations, the Adviser and its related persons are entitled to indemnification from us for any damages, liabilities, costs, and expenses arising from the services rendered by the Adviser under the Investment Advisory Agreement or otherwise as our investment adviser. A discussion regarding the basis for our board of directors’ approval of the Investment Advisory Agreement will be available in our semi-annual report for the period ended September 30, 2024. Unless earlier terminated as described below, the Investment Advisory Agreement will remain in effect if approved annually (after the initial two-year period) by our board of directors or by the affirmative vote of the holders of a majority of our outstanding voting securities, including, in either case, approval by a majority of our directors who are not “interested persons” of any party to such agreement, as such term is defined in Section 2(a)(19) of the 1940 Act. The Investment Advisory Agreement will automatically terminate in the event of its assignment. The Investment Advisory Agreement may also be terminated by us without penalty upon not less than 60 days’ written notice to the Adviser and by the Adviser upon not less than 90 days’ written notice to us. See “The Adviser and the Administrator — Investment Advisory Agreement.”
Base Management Fee and Incentive Fee
We pay the Adviser a fee for its services under the Investment Advisory Agreement consisting of two components – a base management fee and an incentive fee. Base Management Fee. Incentive Fee. See “The Adviser and the Administrator — Investment Advisory Agreement — Base Management Fee and Incentive Fee.”
Other Expenses The Investment Team of the Adviser, when and to the extent engaged in providing investment advisory and management services to us, and the compensation and routine overhead expenses of such personnel allocable to such services, are provided and paid for by the Adviser. We bear all other costs and expenses of our operations and transactions. See “The Adviser and the Administrator — Investment Advisory Agreement — Payment of Expenses.”
Administration Agreement We have entered into an Administration Agreement, pursuant to which the Administrator furnishes us with office facilities, equipment, clerical, bookkeeping and record-keeping services. Under the Administration Agreement, the Administrator provides us with accounting services, assists us in determining and publishing our NAV, prepares, and assists us with any audits by an independent public accounting firm of, our financial statements, oversees the preparation and filing of our tax returns and the printing and dissemination of reports to our stockholders, generally oversees the payment of our expenses and the performance of administrative and professional services rendered to us by others and provides such other administrative services rendered to us by others and provides such other administrative services as we may from time to time designate. We reimburse the Administrator, an affiliate of the Adviser, for the costs and expenses incurred by the Administrator in performing its obligations under the Administration Agreement, including, but not limited to, rent, the fees and expenses associated with performing compliance functions, and the portion of the compensation expenses of certain officers and their respective support staff allocable to us. See “The Adviser and the Administrator — The Administrator and the Administration Agreement.”
Market Price of Common Stock and Closed-End Fund Structure
Closed-end funds differ from open-end management investment companies, or “mutual funds,” in that closed-end funds generally list their shares for trading on a securities exchange and do not redeem their shares at the option of the stockholder. By comparison, mutual funds issue securities that are redeemable and typically engage in a continuous offering of their shares. Shares of common stock of closed-end funds that are listed on an exchange frequently trade at prices lower than their NAV. We cannot predict whether shares of our common stock will trade at, above or below NAV. Our NAV may be reduced immediately following this offering by the offering expenses paid by us. If our shares trade at a discount to our NAV, it will likely increase the risk of loss for purchasers in this offering. Investing in our common stock involves a high degree of risk. Before buying any securities, you should read the discussion of the material risks of investing in our common stock, including the risk of leverage, under “ Risk Factors
Dividend Reinvestment Plan Each holder of at least one full share of our common stock will be automatically enrolled in our dividend reinvestment plan, or the “DRIP.” Under the DRIP, distributions on shares of our common stock are automatically reinvested in additional shares of our common stock by SS&amp;C GIDS, Inc. (the “DRIP administrator”) unless the holder opts out of the DRIP. Holders of our common stock who receive distributions in the form of additional shares of our common stock are nonetheless subject to the applicable federal, state, or local taxes on the reinvested distribution but will not receive a corresponding cash distribution with which to pay any applicable tax. The DRIP administrator (acting on our behalf) will primarily use newly issued, authorized shares of common stock to implement reinvestment of distributions under the DRIP. Distributions that are reinvested through the issuance of new shares increase our stockholders’ equity on which a management fee is payable to the Adviser. If we declare a distribution payable in cash, holders of shares of our common stock who opt out of participation in the DRIP (including those holders whose shares are held through a broker or other nominee who has opted out of participation in the DRIP) generally will receive such distributions in cash. See “Dividend Reinvestment Plan.”
Taxation
We will elect to be treated, and intend to qualify annually, for U.S. federal income tax purposes, as a RIC. As a RIC, we generally are not required to pay U.S. federal income taxes on any ordinary income or capital gains that we receive from our portfolio investments and distribute to holders of our common stock. To qualify as a RIC and maintain our RIC status, we must meet specific source-of-income and asset diversification requirements and distribute in each of our taxable years at least 90% of the sum of our investment company taxable income and net tax-exempt interest, if any, to holders of our common stock. If, in any year, we fail to qualify as a RIC under U.S. federal income tax laws, we would be taxed as an ordinary corporation. In such circumstances, we could be required to recognize unrealized gains, pay substantial taxes, and make substantial distributions before re-qualifying as a RIC that is accorded special tax treatment. See “U.S. Federal Income Tax Matters.”
Risk Factors Investing in our common stock involves risks. You should carefully consider the information set forth under the caption “ Risk Factors
Available Information We will be required to file periodic reports, proxy statements and other information with the SEC. This information is available on the SEC’s website at www.sec.gov. </t>
        </is>
      </c>
    </row>
    <row r="28">
      <c r="A28" s="4" t="inlineStr">
        <is>
          <t>Risk Factors [Table Text Block]</t>
        </is>
      </c>
      <c r="B28" s="4" t="inlineStr">
        <is>
          <t xml:space="preserve">Summary Risk Factors The value of our assets, as well as the market price of shares of our common stock, will fluctuate. Our investments should be considered risky, and you may lose all or part of your investment in us. Investors should consider their financial situation and needs, other investments, investment goals, investment experience, time horizons, liquidity needs, and risk tolerance before investing in shares of our common stock. An investment in shares of our common stock may be speculative in that it involves a high degree of risk and should not be considered a complete investment program. We are designed primarily as a long-term investment vehicle, and our securities are not an appropriate investment for a short-term trading strategy. We can offer no assurance that returns, if any, on our investments will be commensurate with the risk of investment in us, nor can we provide any assurance that enough appropriate investments that meet our investment criteria will be available. The following is a summary of certain principal risks of an investment in us. See “Risk Factors”
● No Prior Operating History
● Key Personnel Risk.
● Conflicts of Interest Risk. “Conflicts of Interest.”
● Interest Rate Risk.
● Prepayment Risk.
●
Benchmark Interest Rate Risk
● Liquidity Risk.
● Incentive Fee Risk
● Subordinated Securities.
● High-Yield Investment Risk.
● Risks of Investing in CLOs and Other Structured Finance Securities.
● Leverage Risk
● Credit Risk.
● Fair Valuation of Our Portfolio Investments.
● Limited Investment Opportunities Risk.
● Non-Diversification Risk.
● Market and Recessionary Risk.
● Loan Accumulation Facilities Risk.
● Currency Risk.
● Hedging Risk.
● Reinvestment Risk.
● Refinancing Risk.
● Tax Risk.
● Derivatives Risk.
● Counterparty Risk.
● Global Economy Risk.
● Closed-End Fund Risk. </t>
        </is>
      </c>
    </row>
    <row r="29">
      <c r="A29" s="3" t="inlineStr">
        <is>
          <t>Capital Stock, Long-Term Debt, and Other Securities [Abstract]</t>
        </is>
      </c>
      <c r="B29" s="4" t="inlineStr">
        <is>
          <t xml:space="preserve"> </t>
        </is>
      </c>
    </row>
    <row r="30">
      <c r="A30" s="4" t="inlineStr">
        <is>
          <t>Outstanding Securities [Table Text Block]</t>
        </is>
      </c>
      <c r="B30" s="4" t="inlineStr">
        <is>
          <t xml:space="preserve">The following are our outstanding classes of securities as of June 11, 2024:
(1) (2) (3) (4)
Common stock, par value $0.001 per share 450,000,000 10,000 0
Preferred stock, par value $0.001 per share 50,000,000 0 0 </t>
        </is>
      </c>
    </row>
    <row r="31">
      <c r="A31" s="4" t="inlineStr">
        <is>
          <t>No Prior Operating History [Member]</t>
        </is>
      </c>
      <c r="B31" s="4" t="inlineStr">
        <is>
          <t xml:space="preserve"> </t>
        </is>
      </c>
    </row>
    <row r="32">
      <c r="A32" s="3" t="inlineStr">
        <is>
          <t>General Description of Registrant [Abstract]</t>
        </is>
      </c>
      <c r="B32" s="4" t="inlineStr">
        <is>
          <t xml:space="preserve"> </t>
        </is>
      </c>
    </row>
    <row r="33">
      <c r="A33" s="4" t="inlineStr">
        <is>
          <t>Risk [Text Block]</t>
        </is>
      </c>
      <c r="B33" s="4" t="inlineStr">
        <is>
          <t>● No Prior Operating History</t>
        </is>
      </c>
    </row>
    <row r="34">
      <c r="A34" s="4" t="inlineStr">
        <is>
          <t>Key Personnel Risk [Member]</t>
        </is>
      </c>
      <c r="B34" s="4" t="inlineStr">
        <is>
          <t xml:space="preserve"> </t>
        </is>
      </c>
    </row>
    <row r="35">
      <c r="A35" s="3" t="inlineStr">
        <is>
          <t>General Description of Registrant [Abstract]</t>
        </is>
      </c>
      <c r="B35" s="4" t="inlineStr">
        <is>
          <t xml:space="preserve"> </t>
        </is>
      </c>
    </row>
    <row r="36">
      <c r="A36" s="4" t="inlineStr">
        <is>
          <t>Risk [Text Block]</t>
        </is>
      </c>
      <c r="B36" s="4" t="inlineStr">
        <is>
          <t xml:space="preserve">● Key Personnel Risk. </t>
        </is>
      </c>
    </row>
    <row r="37">
      <c r="A37" s="4" t="inlineStr">
        <is>
          <t>Conflicts Of Interest Risk [Member]</t>
        </is>
      </c>
      <c r="B37" s="4" t="inlineStr">
        <is>
          <t xml:space="preserve"> </t>
        </is>
      </c>
    </row>
    <row r="38">
      <c r="A38" s="3" t="inlineStr">
        <is>
          <t>General Description of Registrant [Abstract]</t>
        </is>
      </c>
      <c r="B38" s="4" t="inlineStr">
        <is>
          <t xml:space="preserve"> </t>
        </is>
      </c>
    </row>
    <row r="39">
      <c r="A39" s="4" t="inlineStr">
        <is>
          <t>Risk [Text Block]</t>
        </is>
      </c>
      <c r="B39" s="4" t="inlineStr">
        <is>
          <t xml:space="preserve">● Conflicts of Interest Risk. “Conflicts of Interest.” </t>
        </is>
      </c>
    </row>
    <row r="40">
      <c r="A40" s="4" t="inlineStr">
        <is>
          <t>Interest Rate Risks [Member]</t>
        </is>
      </c>
      <c r="B40" s="4" t="inlineStr">
        <is>
          <t xml:space="preserve"> </t>
        </is>
      </c>
    </row>
    <row r="41">
      <c r="A41" s="3" t="inlineStr">
        <is>
          <t>General Description of Registrant [Abstract]</t>
        </is>
      </c>
      <c r="B41" s="4" t="inlineStr">
        <is>
          <t xml:space="preserve"> </t>
        </is>
      </c>
    </row>
    <row r="42">
      <c r="A42" s="4" t="inlineStr">
        <is>
          <t>Risk [Text Block]</t>
        </is>
      </c>
      <c r="B42" s="4" t="inlineStr">
        <is>
          <t xml:space="preserve">● Interest Rate Risk. </t>
        </is>
      </c>
    </row>
    <row r="43">
      <c r="A43" s="4" t="inlineStr">
        <is>
          <t>Prepayment Risks [Member]</t>
        </is>
      </c>
      <c r="B43" s="4" t="inlineStr">
        <is>
          <t xml:space="preserve"> </t>
        </is>
      </c>
    </row>
    <row r="44">
      <c r="A44" s="3" t="inlineStr">
        <is>
          <t>General Description of Registrant [Abstract]</t>
        </is>
      </c>
      <c r="B44" s="4" t="inlineStr">
        <is>
          <t xml:space="preserve"> </t>
        </is>
      </c>
    </row>
    <row r="45">
      <c r="A45" s="4" t="inlineStr">
        <is>
          <t>Risk [Text Block]</t>
        </is>
      </c>
      <c r="B45" s="4" t="inlineStr">
        <is>
          <t xml:space="preserve">● Prepayment Risk. </t>
        </is>
      </c>
    </row>
    <row r="46">
      <c r="A46" s="4" t="inlineStr">
        <is>
          <t>Benchmark Interest Rate Risk [Member]</t>
        </is>
      </c>
      <c r="B46" s="4" t="inlineStr">
        <is>
          <t xml:space="preserve"> </t>
        </is>
      </c>
    </row>
    <row r="47">
      <c r="A47" s="3" t="inlineStr">
        <is>
          <t>General Description of Registrant [Abstract]</t>
        </is>
      </c>
      <c r="B47" s="4" t="inlineStr">
        <is>
          <t xml:space="preserve"> </t>
        </is>
      </c>
    </row>
    <row r="48">
      <c r="A48" s="4" t="inlineStr">
        <is>
          <t>Risk [Text Block]</t>
        </is>
      </c>
      <c r="B48" s="4" t="inlineStr">
        <is>
          <t>●
Benchmark Interest Rate Risk</t>
        </is>
      </c>
    </row>
    <row r="49">
      <c r="A49" s="4" t="inlineStr">
        <is>
          <t>Liquidity Risk [Member]</t>
        </is>
      </c>
      <c r="B49" s="4" t="inlineStr">
        <is>
          <t xml:space="preserve"> </t>
        </is>
      </c>
    </row>
    <row r="50">
      <c r="A50" s="3" t="inlineStr">
        <is>
          <t>General Description of Registrant [Abstract]</t>
        </is>
      </c>
      <c r="B50" s="4" t="inlineStr">
        <is>
          <t xml:space="preserve"> </t>
        </is>
      </c>
    </row>
    <row r="51">
      <c r="A51" s="4" t="inlineStr">
        <is>
          <t>Risk [Text Block]</t>
        </is>
      </c>
      <c r="B51" s="4" t="inlineStr">
        <is>
          <t xml:space="preserve">● Liquidity Risk. </t>
        </is>
      </c>
    </row>
    <row r="52">
      <c r="A52" s="4" t="inlineStr">
        <is>
          <t>Incentive Fee Risk [Member]</t>
        </is>
      </c>
      <c r="B52" s="4" t="inlineStr">
        <is>
          <t xml:space="preserve"> </t>
        </is>
      </c>
    </row>
    <row r="53">
      <c r="A53" s="3" t="inlineStr">
        <is>
          <t>General Description of Registrant [Abstract]</t>
        </is>
      </c>
      <c r="B53" s="4" t="inlineStr">
        <is>
          <t xml:space="preserve"> </t>
        </is>
      </c>
    </row>
    <row r="54">
      <c r="A54" s="4" t="inlineStr">
        <is>
          <t>Risk [Text Block]</t>
        </is>
      </c>
      <c r="B54" s="4" t="inlineStr">
        <is>
          <t>● Incentive Fee Risk</t>
        </is>
      </c>
    </row>
    <row r="55">
      <c r="A55" s="4" t="inlineStr">
        <is>
          <t>Subordinated Securities [Member]</t>
        </is>
      </c>
      <c r="B55" s="4" t="inlineStr">
        <is>
          <t xml:space="preserve"> </t>
        </is>
      </c>
    </row>
    <row r="56">
      <c r="A56" s="3" t="inlineStr">
        <is>
          <t>General Description of Registrant [Abstract]</t>
        </is>
      </c>
      <c r="B56" s="4" t="inlineStr">
        <is>
          <t xml:space="preserve"> </t>
        </is>
      </c>
    </row>
    <row r="57">
      <c r="A57" s="4" t="inlineStr">
        <is>
          <t>Risk [Text Block]</t>
        </is>
      </c>
      <c r="B57" s="4" t="inlineStr">
        <is>
          <t xml:space="preserve">● Subordinated Securities. </t>
        </is>
      </c>
    </row>
    <row r="58">
      <c r="A58" s="4" t="inlineStr">
        <is>
          <t>High Yield Investment Risk [Member]</t>
        </is>
      </c>
      <c r="B58" s="4" t="inlineStr">
        <is>
          <t xml:space="preserve"> </t>
        </is>
      </c>
    </row>
    <row r="59">
      <c r="A59" s="3" t="inlineStr">
        <is>
          <t>General Description of Registrant [Abstract]</t>
        </is>
      </c>
      <c r="B59" s="4" t="inlineStr">
        <is>
          <t xml:space="preserve"> </t>
        </is>
      </c>
    </row>
    <row r="60">
      <c r="A60" s="4" t="inlineStr">
        <is>
          <t>Risk [Text Block]</t>
        </is>
      </c>
      <c r="B60" s="4" t="inlineStr">
        <is>
          <t xml:space="preserve">● High-Yield Investment Risk. </t>
        </is>
      </c>
    </row>
    <row r="61">
      <c r="A61" s="4" t="inlineStr">
        <is>
          <t>Risks Of Investing In C L Os And Other Structured Finance Securities [Member]</t>
        </is>
      </c>
      <c r="B61" s="4" t="inlineStr">
        <is>
          <t xml:space="preserve"> </t>
        </is>
      </c>
    </row>
    <row r="62">
      <c r="A62" s="3" t="inlineStr">
        <is>
          <t>General Description of Registrant [Abstract]</t>
        </is>
      </c>
      <c r="B62" s="4" t="inlineStr">
        <is>
          <t xml:space="preserve"> </t>
        </is>
      </c>
    </row>
    <row r="63">
      <c r="A63" s="4" t="inlineStr">
        <is>
          <t>Risk [Text Block]</t>
        </is>
      </c>
      <c r="B63" s="4" t="inlineStr">
        <is>
          <t>● Risks of Investing in CLOs and Other Structured Finance Securities.</t>
        </is>
      </c>
    </row>
    <row r="64">
      <c r="A64" s="4" t="inlineStr">
        <is>
          <t>Leverage Risk [Member]</t>
        </is>
      </c>
      <c r="B64" s="4" t="inlineStr">
        <is>
          <t xml:space="preserve"> </t>
        </is>
      </c>
    </row>
    <row r="65">
      <c r="A65" s="3" t="inlineStr">
        <is>
          <t>General Description of Registrant [Abstract]</t>
        </is>
      </c>
      <c r="B65" s="4" t="inlineStr">
        <is>
          <t xml:space="preserve"> </t>
        </is>
      </c>
    </row>
    <row r="66">
      <c r="A66" s="4" t="inlineStr">
        <is>
          <t>Risk [Text Block]</t>
        </is>
      </c>
      <c r="B66" s="4" t="inlineStr">
        <is>
          <t>● Leverage Risk</t>
        </is>
      </c>
    </row>
    <row r="67">
      <c r="A67" s="4" t="inlineStr">
        <is>
          <t>Credit Risks [Member]</t>
        </is>
      </c>
      <c r="B67" s="4" t="inlineStr">
        <is>
          <t xml:space="preserve"> </t>
        </is>
      </c>
    </row>
    <row r="68">
      <c r="A68" s="3" t="inlineStr">
        <is>
          <t>General Description of Registrant [Abstract]</t>
        </is>
      </c>
      <c r="B68" s="4" t="inlineStr">
        <is>
          <t xml:space="preserve"> </t>
        </is>
      </c>
    </row>
    <row r="69">
      <c r="A69" s="4" t="inlineStr">
        <is>
          <t>Risk [Text Block]</t>
        </is>
      </c>
      <c r="B69" s="4" t="inlineStr">
        <is>
          <t>● Credit Risk.</t>
        </is>
      </c>
    </row>
    <row r="70">
      <c r="A70" s="4" t="inlineStr">
        <is>
          <t>Fair Valuation Of Our Portfolio Investments [Member]</t>
        </is>
      </c>
      <c r="B70" s="4" t="inlineStr">
        <is>
          <t xml:space="preserve"> </t>
        </is>
      </c>
    </row>
    <row r="71">
      <c r="A71" s="3" t="inlineStr">
        <is>
          <t>General Description of Registrant [Abstract]</t>
        </is>
      </c>
      <c r="B71" s="4" t="inlineStr">
        <is>
          <t xml:space="preserve"> </t>
        </is>
      </c>
    </row>
    <row r="72">
      <c r="A72" s="4" t="inlineStr">
        <is>
          <t>Risk [Text Block]</t>
        </is>
      </c>
      <c r="B72" s="4" t="inlineStr">
        <is>
          <t>● Fair Valuation of Our Portfolio Investments.</t>
        </is>
      </c>
    </row>
    <row r="73">
      <c r="A73" s="4" t="inlineStr">
        <is>
          <t>Limited Investment Opportunities Risk [Member]</t>
        </is>
      </c>
      <c r="B73" s="4" t="inlineStr">
        <is>
          <t xml:space="preserve"> </t>
        </is>
      </c>
    </row>
    <row r="74">
      <c r="A74" s="3" t="inlineStr">
        <is>
          <t>General Description of Registrant [Abstract]</t>
        </is>
      </c>
      <c r="B74" s="4" t="inlineStr">
        <is>
          <t xml:space="preserve"> </t>
        </is>
      </c>
    </row>
    <row r="75">
      <c r="A75" s="4" t="inlineStr">
        <is>
          <t>Risk [Text Block]</t>
        </is>
      </c>
      <c r="B75" s="4" t="inlineStr">
        <is>
          <t>● Limited Investment Opportunities Risk.</t>
        </is>
      </c>
    </row>
    <row r="76">
      <c r="A76" s="4" t="inlineStr">
        <is>
          <t>Non Diversification Risk [Member]</t>
        </is>
      </c>
      <c r="B76" s="4" t="inlineStr">
        <is>
          <t xml:space="preserve"> </t>
        </is>
      </c>
    </row>
    <row r="77">
      <c r="A77" s="3" t="inlineStr">
        <is>
          <t>General Description of Registrant [Abstract]</t>
        </is>
      </c>
      <c r="B77" s="4" t="inlineStr">
        <is>
          <t xml:space="preserve"> </t>
        </is>
      </c>
    </row>
    <row r="78">
      <c r="A78" s="4" t="inlineStr">
        <is>
          <t>Risk [Text Block]</t>
        </is>
      </c>
      <c r="B78" s="4" t="inlineStr">
        <is>
          <t>● Non-Diversification Risk.</t>
        </is>
      </c>
    </row>
    <row r="79">
      <c r="A79" s="4" t="inlineStr">
        <is>
          <t>Market And Recessionary Risk [Member]</t>
        </is>
      </c>
      <c r="B79" s="4" t="inlineStr">
        <is>
          <t xml:space="preserve"> </t>
        </is>
      </c>
    </row>
    <row r="80">
      <c r="A80" s="3" t="inlineStr">
        <is>
          <t>General Description of Registrant [Abstract]</t>
        </is>
      </c>
      <c r="B80" s="4" t="inlineStr">
        <is>
          <t xml:space="preserve"> </t>
        </is>
      </c>
    </row>
    <row r="81">
      <c r="A81" s="4" t="inlineStr">
        <is>
          <t>Risk [Text Block]</t>
        </is>
      </c>
      <c r="B81" s="4" t="inlineStr">
        <is>
          <t>● Market and Recessionary Risk.</t>
        </is>
      </c>
    </row>
    <row r="82">
      <c r="A82" s="4" t="inlineStr">
        <is>
          <t>Loan Accumulation Facilities Risk [Member]</t>
        </is>
      </c>
      <c r="B82" s="4" t="inlineStr">
        <is>
          <t xml:space="preserve"> </t>
        </is>
      </c>
    </row>
    <row r="83">
      <c r="A83" s="3" t="inlineStr">
        <is>
          <t>General Description of Registrant [Abstract]</t>
        </is>
      </c>
      <c r="B83" s="4" t="inlineStr">
        <is>
          <t xml:space="preserve"> </t>
        </is>
      </c>
    </row>
    <row r="84">
      <c r="A84" s="4" t="inlineStr">
        <is>
          <t>Risk [Text Block]</t>
        </is>
      </c>
      <c r="B84" s="4" t="inlineStr">
        <is>
          <t xml:space="preserve">● Loan Accumulation Facilities Risk. </t>
        </is>
      </c>
    </row>
    <row r="85">
      <c r="A85" s="4" t="inlineStr">
        <is>
          <t>Currency Risk [Member]</t>
        </is>
      </c>
      <c r="B85" s="4" t="inlineStr">
        <is>
          <t xml:space="preserve"> </t>
        </is>
      </c>
    </row>
    <row r="86">
      <c r="A86" s="3" t="inlineStr">
        <is>
          <t>General Description of Registrant [Abstract]</t>
        </is>
      </c>
      <c r="B86" s="4" t="inlineStr">
        <is>
          <t xml:space="preserve"> </t>
        </is>
      </c>
    </row>
    <row r="87">
      <c r="A87" s="4" t="inlineStr">
        <is>
          <t>Risk [Text Block]</t>
        </is>
      </c>
      <c r="B87" s="4" t="inlineStr">
        <is>
          <t xml:space="preserve">● Currency Risk. </t>
        </is>
      </c>
    </row>
    <row r="88">
      <c r="A88" s="4" t="inlineStr">
        <is>
          <t>Hedging Risk [Member]</t>
        </is>
      </c>
      <c r="B88" s="4" t="inlineStr">
        <is>
          <t xml:space="preserve"> </t>
        </is>
      </c>
    </row>
    <row r="89">
      <c r="A89" s="3" t="inlineStr">
        <is>
          <t>General Description of Registrant [Abstract]</t>
        </is>
      </c>
      <c r="B89" s="4" t="inlineStr">
        <is>
          <t xml:space="preserve"> </t>
        </is>
      </c>
    </row>
    <row r="90">
      <c r="A90" s="4" t="inlineStr">
        <is>
          <t>Risk [Text Block]</t>
        </is>
      </c>
      <c r="B90" s="4" t="inlineStr">
        <is>
          <t xml:space="preserve">● Hedging Risk. </t>
        </is>
      </c>
    </row>
    <row r="91">
      <c r="A91" s="4" t="inlineStr">
        <is>
          <t>Reinvestment Risk [Member]</t>
        </is>
      </c>
      <c r="B91" s="4" t="inlineStr">
        <is>
          <t xml:space="preserve"> </t>
        </is>
      </c>
    </row>
    <row r="92">
      <c r="A92" s="3" t="inlineStr">
        <is>
          <t>General Description of Registrant [Abstract]</t>
        </is>
      </c>
      <c r="B92" s="4" t="inlineStr">
        <is>
          <t xml:space="preserve"> </t>
        </is>
      </c>
    </row>
    <row r="93">
      <c r="A93" s="4" t="inlineStr">
        <is>
          <t>Risk [Text Block]</t>
        </is>
      </c>
      <c r="B93" s="4" t="inlineStr">
        <is>
          <t xml:space="preserve">● Reinvestment Risk. </t>
        </is>
      </c>
    </row>
    <row r="94">
      <c r="A94" s="4" t="inlineStr">
        <is>
          <t>Refinancing Risk [Member]</t>
        </is>
      </c>
      <c r="B94" s="4" t="inlineStr">
        <is>
          <t xml:space="preserve"> </t>
        </is>
      </c>
    </row>
    <row r="95">
      <c r="A95" s="3" t="inlineStr">
        <is>
          <t>General Description of Registrant [Abstract]</t>
        </is>
      </c>
      <c r="B95" s="4" t="inlineStr">
        <is>
          <t xml:space="preserve"> </t>
        </is>
      </c>
    </row>
    <row r="96">
      <c r="A96" s="4" t="inlineStr">
        <is>
          <t>Risk [Text Block]</t>
        </is>
      </c>
      <c r="B96" s="4" t="inlineStr">
        <is>
          <t xml:space="preserve">● Refinancing Risk. </t>
        </is>
      </c>
    </row>
    <row r="97">
      <c r="A97" s="4" t="inlineStr">
        <is>
          <t>Tax Risk [Member]</t>
        </is>
      </c>
      <c r="B97" s="4" t="inlineStr">
        <is>
          <t xml:space="preserve"> </t>
        </is>
      </c>
    </row>
    <row r="98">
      <c r="A98" s="3" t="inlineStr">
        <is>
          <t>General Description of Registrant [Abstract]</t>
        </is>
      </c>
      <c r="B98" s="4" t="inlineStr">
        <is>
          <t xml:space="preserve"> </t>
        </is>
      </c>
    </row>
    <row r="99">
      <c r="A99" s="4" t="inlineStr">
        <is>
          <t>Risk [Text Block]</t>
        </is>
      </c>
      <c r="B99" s="4" t="inlineStr">
        <is>
          <t>● Tax Risk.</t>
        </is>
      </c>
    </row>
    <row r="100">
      <c r="A100" s="4" t="inlineStr">
        <is>
          <t>Derivatives Risk [Member]</t>
        </is>
      </c>
      <c r="B100" s="4" t="inlineStr">
        <is>
          <t xml:space="preserve"> </t>
        </is>
      </c>
    </row>
    <row r="101">
      <c r="A101" s="3" t="inlineStr">
        <is>
          <t>General Description of Registrant [Abstract]</t>
        </is>
      </c>
      <c r="B101" s="4" t="inlineStr">
        <is>
          <t xml:space="preserve"> </t>
        </is>
      </c>
    </row>
    <row r="102">
      <c r="A102" s="4" t="inlineStr">
        <is>
          <t>Risk [Text Block]</t>
        </is>
      </c>
      <c r="B102" s="4" t="inlineStr">
        <is>
          <t xml:space="preserve">● Derivatives Risk. </t>
        </is>
      </c>
    </row>
    <row r="103">
      <c r="A103" s="4" t="inlineStr">
        <is>
          <t>Counterparty Risk [Member]</t>
        </is>
      </c>
      <c r="B103" s="4" t="inlineStr">
        <is>
          <t xml:space="preserve"> </t>
        </is>
      </c>
    </row>
    <row r="104">
      <c r="A104" s="3" t="inlineStr">
        <is>
          <t>General Description of Registrant [Abstract]</t>
        </is>
      </c>
      <c r="B104" s="4" t="inlineStr">
        <is>
          <t xml:space="preserve"> </t>
        </is>
      </c>
    </row>
    <row r="105">
      <c r="A105" s="4" t="inlineStr">
        <is>
          <t>Risk [Text Block]</t>
        </is>
      </c>
      <c r="B105" s="4" t="inlineStr">
        <is>
          <t xml:space="preserve">● Counterparty Risk. </t>
        </is>
      </c>
    </row>
    <row r="106">
      <c r="A106" s="4" t="inlineStr">
        <is>
          <t>Global Economy Risk [Member]</t>
        </is>
      </c>
      <c r="B106" s="4" t="inlineStr">
        <is>
          <t xml:space="preserve"> </t>
        </is>
      </c>
    </row>
    <row r="107">
      <c r="A107" s="3" t="inlineStr">
        <is>
          <t>General Description of Registrant [Abstract]</t>
        </is>
      </c>
      <c r="B107" s="4" t="inlineStr">
        <is>
          <t xml:space="preserve"> </t>
        </is>
      </c>
    </row>
    <row r="108">
      <c r="A108" s="4" t="inlineStr">
        <is>
          <t>Risk [Text Block]</t>
        </is>
      </c>
      <c r="B108" s="4" t="inlineStr">
        <is>
          <t xml:space="preserve">● Global Economy Risk. </t>
        </is>
      </c>
    </row>
    <row r="109">
      <c r="A109" s="4" t="inlineStr">
        <is>
          <t>Closed End Fund Risk [Member]</t>
        </is>
      </c>
      <c r="B109" s="4" t="inlineStr">
        <is>
          <t xml:space="preserve"> </t>
        </is>
      </c>
    </row>
    <row r="110">
      <c r="A110" s="3" t="inlineStr">
        <is>
          <t>General Description of Registrant [Abstract]</t>
        </is>
      </c>
      <c r="B110" s="4" t="inlineStr">
        <is>
          <t xml:space="preserve"> </t>
        </is>
      </c>
    </row>
    <row r="111">
      <c r="A111" s="4" t="inlineStr">
        <is>
          <t>Risk [Text Block]</t>
        </is>
      </c>
      <c r="B111" s="4" t="inlineStr">
        <is>
          <t xml:space="preserve">● Closed-End Fund Risk. </t>
        </is>
      </c>
    </row>
    <row r="112">
      <c r="A112" s="4" t="inlineStr">
        <is>
          <t>Common Stock Par Value [Member]</t>
        </is>
      </c>
      <c r="B112" s="4" t="inlineStr">
        <is>
          <t xml:space="preserve"> </t>
        </is>
      </c>
    </row>
    <row r="113">
      <c r="A113" s="3" t="inlineStr">
        <is>
          <t>Capital Stock, Long-Term Debt, and Other Securities [Abstract]</t>
        </is>
      </c>
      <c r="B113" s="4" t="inlineStr">
        <is>
          <t xml:space="preserve"> </t>
        </is>
      </c>
    </row>
    <row r="114">
      <c r="A114" s="4" t="inlineStr">
        <is>
          <t>Outstanding Security, Title [Text Block]</t>
        </is>
      </c>
      <c r="B114" s="4" t="inlineStr">
        <is>
          <t>Common stock, par value $0.001 per share</t>
        </is>
      </c>
    </row>
    <row r="115">
      <c r="A115" s="4" t="inlineStr">
        <is>
          <t>Outstanding Security, Authorized [Shares]</t>
        </is>
      </c>
      <c r="B115" s="8" t="n">
        <v>450000000</v>
      </c>
    </row>
    <row r="116">
      <c r="A116" s="4" t="inlineStr">
        <is>
          <t>Outstanding Security, Held [Shares]</t>
        </is>
      </c>
      <c r="B116" s="8" t="n">
        <v>10000</v>
      </c>
    </row>
    <row r="117">
      <c r="A117" s="4" t="inlineStr">
        <is>
          <t>Outstanding Security, Not Held [Shares]</t>
        </is>
      </c>
      <c r="B117" s="8" t="n">
        <v>0</v>
      </c>
    </row>
    <row r="118">
      <c r="A118" s="4" t="inlineStr">
        <is>
          <t>Preferred Stock Par Value [Member]</t>
        </is>
      </c>
      <c r="B118" s="4" t="inlineStr">
        <is>
          <t xml:space="preserve"> </t>
        </is>
      </c>
    </row>
    <row r="119">
      <c r="A119" s="3" t="inlineStr">
        <is>
          <t>Capital Stock, Long-Term Debt, and Other Securities [Abstract]</t>
        </is>
      </c>
      <c r="B119" s="4" t="inlineStr">
        <is>
          <t xml:space="preserve"> </t>
        </is>
      </c>
    </row>
    <row r="120">
      <c r="A120" s="4" t="inlineStr">
        <is>
          <t>Outstanding Security, Title [Text Block]</t>
        </is>
      </c>
      <c r="B120" s="4" t="inlineStr">
        <is>
          <t>Preferred stock, par value $0.001 per share</t>
        </is>
      </c>
    </row>
    <row r="121">
      <c r="A121" s="4" t="inlineStr">
        <is>
          <t>Outstanding Security, Authorized [Shares]</t>
        </is>
      </c>
      <c r="B121" s="8" t="n">
        <v>50000000</v>
      </c>
    </row>
    <row r="122">
      <c r="A122" s="4" t="inlineStr">
        <is>
          <t>Outstanding Security, Held [Shares]</t>
        </is>
      </c>
      <c r="B122" s="8" t="n">
        <v>0</v>
      </c>
    </row>
    <row r="123">
      <c r="A123" s="4" t="inlineStr">
        <is>
          <t>Outstanding Security, Not Held [Shares]</t>
        </is>
      </c>
      <c r="B123" s="8" t="n">
        <v>0</v>
      </c>
    </row>
    <row r="124"/>
    <row r="125">
      <c r="A125" s="4" t="inlineStr">
        <is>
          <t>[1]The Adviser or
its affiliates will pay the full amount of the sales load of 6.00% of the gross proceeds raised in connection with this public offering
(excluding shares sold to our board of directors, the Adviser, its affiliates, employees of the Adviser and its affiliates and certain
other persons if agreed with the underwriters) and an additional fee for structuring the syndicate equal to (1) 0.75% of the gross
proceeds, excluding proceeds from certain investors and their affiliates, plus (2) 0.50% of the gross proceeds raised from those
certain investors and their affiliates, subject to a maximum fee of $250,000 on such gross proceeds. Assuming the issuance of 4,000,000
shares in connection with this offering, the sales load and the structuring fee are expected to amount to approximately $2.3 million.
Because the sales load and the structuring fee are paid solely by the Adviser or its affiliates (and not by us), is the sales load
and the structuring fee are not reflected in the table above and will not reduce the NAV per share of our common stock. See “ Underwriting Dividend Reinvestment Plan.</t>
        </is>
      </c>
    </row>
  </sheetData>
  <mergeCells count="3">
    <mergeCell ref="B1:C1"/>
    <mergeCell ref="A124:C124"/>
    <mergeCell ref="A125:C1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8T01:56:44Z</dcterms:created>
  <dcterms:modified xmlns:dcterms="http://purl.org/dc/terms/" xmlns:xsi="http://www.w3.org/2001/XMLSchema-instance" xsi:type="dcterms:W3CDTF">2024-06-18T01:56:44Z</dcterms:modified>
</cp:coreProperties>
</file>